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Dec. 12,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Premium
Resources Ltd., formerly known as Premium Nickel Resources Ltd. (the “Company”), is filing this Amendment No. 1 on Form 10-Q/A
(this “Amendment”), to its periodic report on Form 10-Q, which was initially filed with the Securities and Exchange Commission
(the “SEC”) on November 14, 2024 (the “Initial Filing”). This Amendment is being filed to amend and restate the
Management’s Discussion and Analysis of Financial Condition and Results of Operations (the “MD&amp;A”) to remove
resource estimates related to the Selebi Mines (as defined in the MD&amp;A) prepared in accordance with Canadian requirements, but that
were not prepared and presented with the requirements of the SEC under subpart 1300 of Regulation S-K (17 CFR Part 229). 
On
November 15, 2024, the Company filed a Certificate of Amendment with the Ministry of Public and Business Service Delivery of Ontario,
Canada, to change the Company’s name to Premium Resources Ltd. from Premium Nickel Resources Ltd (the “Name Change”).
The Name Change was approved by the Company’s shareholders at the Annual General and Special Meeting of shareholders of the Company
held on October 29, 2024. All references to Premium Nickel Resources Ltd., Premium Nickel or PNRL throughout this Amendment should be
read as referring to the Company. In connection with the Name Change, the Company’s website was changed to https://premiumresources.com.
As such, certain references to the Company’s former website have also been updated in the amended and restated MD&amp;A presented
in this Amendment to update the Company’s website address.
Pursuant
to the rules of the SEC, Item 6 of Part II of the Initial Filing has been amended to contain currently-dated certifications from our
principal executive officer and principal financial officer, as required by Sections 302 of the Sarbanes-Oxley Act of 2002. The certifications
of our principal executive officer and our principal financial officer are attached to this Amendment as Exhibits 31.1 and 31.2. Because
no financial statements are included in this Form 10-Q/A and this Form 10-Q/A does not contain or amend any disclosure with respect to
Items 307 or 308 of Regulation S-K promulgated by the SEC under the Securities Exchange Act of 1934, paragraphs 3, 4 and 5 of the Section
302 certifications have been omitted. Further, because no financial statements are included in this Amendment, new certifications of
the Company’s principal executive officer and principal financial officer pursuant to Section 906 of the Sarbanes-Oxley Act of
2002 are not required to be included with this Amendment.
Except
as described above, no other changes have been made to the Initial Filing. Except as described above, this Amendment does not reflect
events occurring after the filing of the Initial Filing, or modify or update those disclosures, including any exhibits to the Initial
Filing affected by subsequent events. Information not affected by the changes described above is unchanged and reflects the disclosures
made at the time of the Initial Filing. Accordingly, this Amendment should be read in conjunction with our filings made with the SEC
subsequent to the filing of the Initial Filing.
 </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14740</t>
        </is>
      </c>
      <c r="C13" s="4" t="inlineStr">
        <is>
          <t xml:space="preserve"> </t>
        </is>
      </c>
    </row>
    <row r="14">
      <c r="A14" s="4" t="inlineStr">
        <is>
          <t>Entity Registrant Name</t>
        </is>
      </c>
      <c r="B14" s="4" t="inlineStr">
        <is>
          <t>PREMIUM
RESOURCES LTD.</t>
        </is>
      </c>
      <c r="C14" s="4" t="inlineStr">
        <is>
          <t xml:space="preserve"> </t>
        </is>
      </c>
    </row>
    <row r="15">
      <c r="A15" s="4" t="inlineStr">
        <is>
          <t>Entity Central Index Key</t>
        </is>
      </c>
      <c r="B15" s="4" t="inlineStr">
        <is>
          <t>0000795800</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A6</t>
        </is>
      </c>
      <c r="C17" s="4" t="inlineStr">
        <is>
          <t xml:space="preserve"> </t>
        </is>
      </c>
    </row>
    <row r="18">
      <c r="A18" s="4" t="inlineStr">
        <is>
          <t>Entity Address, Address Line One</t>
        </is>
      </c>
      <c r="B18" s="4" t="inlineStr">
        <is>
          <t>Suite
    3400</t>
        </is>
      </c>
      <c r="C18" s="4" t="inlineStr">
        <is>
          <t xml:space="preserve"> </t>
        </is>
      </c>
    </row>
    <row r="19">
      <c r="A19" s="4" t="inlineStr">
        <is>
          <t>Entity Address, Address Line Two</t>
        </is>
      </c>
      <c r="B19" s="4" t="inlineStr">
        <is>
          <t>One First Canadian Place</t>
        </is>
      </c>
      <c r="C19" s="4" t="inlineStr">
        <is>
          <t xml:space="preserve"> </t>
        </is>
      </c>
    </row>
    <row r="20">
      <c r="A20" s="4" t="inlineStr">
        <is>
          <t>Entity Address, Address Line Three</t>
        </is>
      </c>
      <c r="B20" s="4" t="inlineStr">
        <is>
          <t>P.O. Box 130</t>
        </is>
      </c>
      <c r="C20" s="4" t="inlineStr">
        <is>
          <t xml:space="preserve"> </t>
        </is>
      </c>
    </row>
    <row r="21">
      <c r="A21" s="4" t="inlineStr">
        <is>
          <t>Entity Address, City or Town</t>
        </is>
      </c>
      <c r="B21" s="4" t="inlineStr">
        <is>
          <t>Toronto</t>
        </is>
      </c>
      <c r="C21" s="4" t="inlineStr">
        <is>
          <t xml:space="preserve"> </t>
        </is>
      </c>
    </row>
    <row r="22">
      <c r="A22" s="4" t="inlineStr">
        <is>
          <t>Entity Address, State or Province</t>
        </is>
      </c>
      <c r="B22" s="4" t="inlineStr">
        <is>
          <t>ON</t>
        </is>
      </c>
      <c r="C22" s="4" t="inlineStr">
        <is>
          <t xml:space="preserve"> </t>
        </is>
      </c>
    </row>
    <row r="23">
      <c r="A23" s="4" t="inlineStr">
        <is>
          <t>Entity Address, Country</t>
        </is>
      </c>
      <c r="B23" s="4" t="inlineStr">
        <is>
          <t>CA</t>
        </is>
      </c>
      <c r="C23" s="4" t="inlineStr">
        <is>
          <t xml:space="preserve"> </t>
        </is>
      </c>
    </row>
    <row r="24">
      <c r="A24" s="4" t="inlineStr">
        <is>
          <t>Entity Address, Postal Zip Code</t>
        </is>
      </c>
      <c r="B24" s="4" t="inlineStr">
        <is>
          <t>M5X
    1A4</t>
        </is>
      </c>
      <c r="C24" s="4" t="inlineStr">
        <is>
          <t xml:space="preserve"> </t>
        </is>
      </c>
    </row>
    <row r="25">
      <c r="A25" s="4" t="inlineStr">
        <is>
          <t>City Area Code</t>
        </is>
      </c>
      <c r="B25" s="4" t="inlineStr">
        <is>
          <t>(604)</t>
        </is>
      </c>
      <c r="C25" s="4" t="inlineStr">
        <is>
          <t xml:space="preserve"> </t>
        </is>
      </c>
    </row>
    <row r="26">
      <c r="A26" s="4" t="inlineStr">
        <is>
          <t>Local Phone Number</t>
        </is>
      </c>
      <c r="B26" s="4" t="inlineStr">
        <is>
          <t>770-4334</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5708588</v>
      </c>
    </row>
    <row r="34">
      <c r="A34" s="4" t="inlineStr">
        <is>
          <t>Entity Information, Former Legal or Registered Name</t>
        </is>
      </c>
      <c r="B34" s="4" t="inlineStr">
        <is>
          <t>Premium
Nickel Resources Ltd.</t>
        </is>
      </c>
      <c r="C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7:57:01Z</dcterms:created>
  <dcterms:modified xmlns:dcterms="http://purl.org/dc/terms/" xmlns:xsi="http://www.w3.org/2001/XMLSchema-instance" xsi:type="dcterms:W3CDTF">2024-12-20T17:57:01Z</dcterms:modified>
</cp:coreProperties>
</file>